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for Ju" sheetId="2" r:id="rId2"/>
    <s:sheet name="Statement of Financial Position" sheetId="3" r:id="rId3"/>
    <s:sheet name="STATEMENTS OF OPERATIONS (Unaud" sheetId="4" r:id="rId4"/>
    <s:sheet name="STATEMENTS OF CASH FLOWS (Unaud" sheetId="5" r:id="rId5"/>
    <s:sheet name="1. Basis of Presentation and Su" sheetId="6" r:id="rId6"/>
    <s:sheet name="2. Inventory" sheetId="7" r:id="rId7"/>
    <s:sheet name="3. Related Party Transactions" sheetId="8" r:id="rId8"/>
    <s:sheet name="4. Common Stock" sheetId="9" r:id="rId9"/>
    <s:sheet name="5. Stock Options" sheetId="10" r:id="rId10"/>
    <s:sheet name="6. Subsequent Events" sheetId="11" r:id="rId11"/>
    <s:sheet name="2. Inventory_ Schedule of Inven" sheetId="12" r:id="rId12"/>
    <s:sheet name="5. Stock Options_ Schedule of S" sheetId="13" r:id="rId13"/>
    <s:sheet name="2. Inventory (Details)" sheetId="14" r:id="rId14"/>
    <s:sheet name="2. Inventory_ Schedule of Inv15" sheetId="15" r:id="rId15"/>
    <s:sheet name="3. Related Party Transactions (" sheetId="16" r:id="rId16"/>
  </s:sheets>
  <s:definedNames/>
  <s:calcPr calcId="124519" calcMode="auto" fullCalcOnLoad="1"/>
</s:workbook>
</file>

<file path=xl/sharedStrings.xml><?xml version="1.0" encoding="utf-8"?>
<sst xmlns="http://schemas.openxmlformats.org/spreadsheetml/2006/main" uniqueCount="143">
  <si>
    <t>Document and Entity Information - USD ($)</t>
  </si>
  <si>
    <t>9 Months Ended</t>
  </si>
  <si>
    <t>Jun. 30, 2016</t>
  </si>
  <si>
    <t>Mar. 31, 2016</t>
  </si>
  <si>
    <t>Document and Entity Information:</t>
  </si>
  <si>
    <t>Entity Registrant Name</t>
  </si>
  <si>
    <t>NuZee, Inc.</t>
  </si>
  <si>
    <t>Document Type</t>
  </si>
  <si>
    <t>10-Q</t>
  </si>
  <si>
    <t>Document Period End Date</t>
  </si>
  <si>
    <t>Jun. 30,
		2016</t>
  </si>
  <si>
    <t>Trading Symbol</t>
  </si>
  <si>
    <t>nuze</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 (Unaudited for June 30, 2016) - USD ($)</t>
  </si>
  <si>
    <t>Sep. 30, 2015</t>
  </si>
  <si>
    <t>Current assets:</t>
  </si>
  <si>
    <t>Cash</t>
  </si>
  <si>
    <t>Accounts receivable</t>
  </si>
  <si>
    <t>Inventories</t>
  </si>
  <si>
    <t>Prepaid expenses and deposits</t>
  </si>
  <si>
    <t>Total current assets</t>
  </si>
  <si>
    <t>Equipment, net</t>
  </si>
  <si>
    <t>Total assets</t>
  </si>
  <si>
    <t>Current liabilities:</t>
  </si>
  <si>
    <t>Accounts payable</t>
  </si>
  <si>
    <t>Loan payable - short term - Related party</t>
  </si>
  <si>
    <t>[1]</t>
  </si>
  <si>
    <t>Convertible Notes payable - Related party</t>
  </si>
  <si>
    <t>[2]</t>
  </si>
  <si>
    <t>Other current liabilities</t>
  </si>
  <si>
    <t>Total current liabilities</t>
  </si>
  <si>
    <t>Stockholders' equity (deficit):</t>
  </si>
  <si>
    <t>Preferred stock</t>
  </si>
  <si>
    <t>Common stock</t>
  </si>
  <si>
    <t>Additional paid in capital</t>
  </si>
  <si>
    <t>Accumulated deficit</t>
  </si>
  <si>
    <t>Less: treasury stock, at cost</t>
  </si>
  <si>
    <t>[3]</t>
  </si>
  <si>
    <t>Total stockholders' equity (deficit)</t>
  </si>
  <si>
    <t>Total liabilities and stockholders' equity (deficit)</t>
  </si>
  <si>
    <t>Including interest of $148.</t>
  </si>
  <si>
    <t>Including interest of $1,496.</t>
  </si>
  <si>
    <t>2,016,000 held in treasury at $0.03838 per share.</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Statement of Income</t>
  </si>
  <si>
    <t>Revenues</t>
  </si>
  <si>
    <t>Cost of sales</t>
  </si>
  <si>
    <t>Gross Profit</t>
  </si>
  <si>
    <t>Operating expenses</t>
  </si>
  <si>
    <t>Loss from operations</t>
  </si>
  <si>
    <t>Other income</t>
  </si>
  <si>
    <t>Other expense</t>
  </si>
  <si>
    <t>Net loss</t>
  </si>
  <si>
    <t>Basic and diluted loss per common share</t>
  </si>
  <si>
    <t>Basic and diluted weighted average number of common stock outstanding</t>
  </si>
  <si>
    <t>STATEMENTS OF CASH FLOWS (Unaudited) - USD ($)</t>
  </si>
  <si>
    <t>Operating activities:</t>
  </si>
  <si>
    <t>Adjustments to reconcile net loss to net cash used by operating activities:</t>
  </si>
  <si>
    <t>Depreciation</t>
  </si>
  <si>
    <t>Option expense</t>
  </si>
  <si>
    <t>Warrant expense</t>
  </si>
  <si>
    <t>Change in operating assets and liabilities:</t>
  </si>
  <si>
    <t>Accounts receivable (increase/decrease)</t>
  </si>
  <si>
    <t>Inventories (increase/decrease)</t>
  </si>
  <si>
    <t>Prepaid expenses and deposits (increase/decrease)</t>
  </si>
  <si>
    <t>Accounts payable (increase/decrease)</t>
  </si>
  <si>
    <t>Other current liabilities (increase/decrease)</t>
  </si>
  <si>
    <t>Net cash used by operating activities</t>
  </si>
  <si>
    <t>Investing activities:</t>
  </si>
  <si>
    <t>Purchase of equipment</t>
  </si>
  <si>
    <t>Net cash used by investing activities</t>
  </si>
  <si>
    <t>Financing activities:</t>
  </si>
  <si>
    <t>Proceeds from sale of common stock</t>
  </si>
  <si>
    <t>Proceeds from exercise of options</t>
  </si>
  <si>
    <t>Proceeds from issuance of short term loan payable - related party</t>
  </si>
  <si>
    <t>Proceeds from issuance of convertible note payable - related party</t>
  </si>
  <si>
    <t>Proceeds from issuance of treasury stock</t>
  </si>
  <si>
    <t>Repayment of principal on short term loan payable - related party</t>
  </si>
  <si>
    <t>Net cash provided by financing activities</t>
  </si>
  <si>
    <t>Net change in cash</t>
  </si>
  <si>
    <t>Cash, beginning of period</t>
  </si>
  <si>
    <t>Cash, end of period</t>
  </si>
  <si>
    <t>Cash paid for taxes</t>
  </si>
  <si>
    <t>Cash paid for interest</t>
  </si>
  <si>
    <t>Non-cash investing and financing activities:</t>
  </si>
  <si>
    <t>Cancellation of common stocks</t>
  </si>
  <si>
    <t>Including related party interest of $1,644.</t>
  </si>
  <si>
    <t>1. Basis of Presentation and Summary of Significant Accounting Policies</t>
  </si>
  <si>
    <t>Notes</t>
  </si>
  <si>
    <t>1. BASIS OF PRESENTATION AND SUMMARY OF SIGNIFICANT ACCOUNTING POLICIES The accompanying unaudited interim financial statements of Nuzee, Inc.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June 30th, 2016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Going Concern 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 about the Companys ability to continue as a going concern.</t>
  </si>
  <si>
    <t>2. Inventory</t>
  </si>
  <si>
    <t xml:space="preserve">2. INVENTORY Inventory, consisting principally of products held for sale is stated at the lower of cost or market or net realizable value, using the weighted average cost method. The Company reviews inventory levels at least quarterly and records a valuation allowance when appropriate. At June 30, 2016 and September 30, 2015 the Company concluded the carrying value of the inventory of $213,684 and $201,764 respectively, the amount reflected on the balance sheet is net of this adjustment. June 30, 2016 September 30, 2015 Raw Material 107,210 69,836 Work in Process 266 - Finished goods 106,208 131,928 Total Inventories 213,684 201,764 </t>
  </si>
  <si>
    <t>3. Related Party Transactions</t>
  </si>
  <si>
    <t xml:space="preserve">3. RELATED PARTY TRANSACTIONS During February 2015, the Company issued a secured convertible promissory note in the sum of $600,000 to Masateru Higashida, the Companys major shareholder. Interest calculated at the annual rate of zero percent (0%) for the period until April 2016. During March 2016, the Company and Masateru Higashida decided to extend the repayment date to March 31, 2017 so that company has more funds for production and marketing to fulfill customers requirements, which in the best interest of the Corporation and its shareholders. The annual rate of repayment at an interest rate of one percent (1%) for the period until March 31, 2017. During nine months ended, the company accrued interest of $1,496 relating to this related party note. If the outstanding principle and all accrued and unpaid interest on the debt hereof (the Debt) is not repaid by the Company in full by the Repayment Date, the Debt or any portion thereof may be converted at the option of the Holder, upon written notice to the Company at any time after the Repayment Date, into that number of shares of the Companys Common Stock equal to the Debt or that portion thereof that the Holder elects to convert, divided by price per share of $0.51. This note shall by cancelled on the date of conversion of the entirety of the Debt. During March 2016, the Company borrowed the sum of $100,000 short-term loan (the Far East Loan) from Far East Holdings (Far East [aka NuZee Japan]) to be repaid on or before September 30, 2016 at an interest rate of one percent (1%). During the nine months ended, the company accrued interest of $148. The Company paid back $55,000 of this short-term loan during the period. The $600,000 convertible promissory note payable and $100,000 short-term loan are related party transactions since Masateru </t>
  </si>
  <si>
    <t>4. Common Stock</t>
  </si>
  <si>
    <t>4. COMMON STOCK During June 2015, the Company sold 575,232 shares of common stock at $0.70 per share, for an aggregate purchase price of $402,662. During July 2015, the Company sold 160,000 shares of common stock at $0.70 per share, for an aggregate purchase price of $112,000. During August 2015, the Company sold 100,000 shares of common stock at $0.70 per share, for an aggregate purchase price of $70,000. During September 2015, the Company sold 180,000 shares of common stock at $0.70 per share, for an aggregate purchase price of $126,000. During October 2015, the Company sold 140,000 shares of common stock at $0.70 per share, for an aggregate purchase price of $98,000. During November 2015, the Company sold 50,000 shares of common stock at $0.70 per share, for an aggregate purchase price of $35,000. During December 2015, the Company sold 90,000 shares of common stock at $0.80 per share, for an aggregate purchase price of $72,000. During January 2016, the Company sold 60,000 shares of common stock at $0.80 per share, for an aggregate purchase price of $48,000. During February 2016, the Company sold 20,000 shares of common stock at $0.80 per share, for an aggregate purchase price of $16,000. During March 2016, the Company sold 202,500 shares of common stock at $0.80 per share, for an aggregate purchase price of $162,000. During April 2016, the Company sold 272,500 shares of common stock at $0.80 per share, for an aggregate purchase price of $218,000. During April 2016, Michael Billing exercised 5,000 stock options with a purchase price of $1,500 at $0.30 per share. During May 2016, the Company sold 100,000 shares of common stock at $0.80 per share, for an aggregate purchase price of $80,000. During June 2016, the Company sold 60,000 shares of common stock at $0.8 per share, for an aggregate purchase price of $48,000.</t>
  </si>
  <si>
    <t>5. Stock Options</t>
  </si>
  <si>
    <t xml:space="preserve">5. STOCK OPTIONS Our stock-based compensation arrangements include grants of stock options awards under the 2013 Stock Incentive Plan (the Plan). During three months ended 2015, the Company committed to issue 242,500 options to employees and consultant for the services the next time the board approves for issuance. During the six months ended March 31, 2016, the Company issued, per board approval, stock options under the Plan to purchase an aggregate of 298,000 shares of the Companys common stock to officers, directors, employees and consultants. The grant date fair value of these options, net of estimated forfeiture rate of 0%, was $39,496 using Black-Scholes option valuation models with the following assumptions: exercise price of $0.30 to $0.80, volatility of 83.6% to 104.7%, expected life of 4.5 years to 10 years, and risk-free rate of 1.11% to 1.74%. The Company is expensing these stock option awards on a straight-line basis over the requisite service period. The Company recognized expense of $7,373 and $33,180 during the three and nine months ended June 30, 2016 associated with these stock option awards. The Company did not have any such expense for the six months ended March 31, 2015. As of June 30, 2016, there was $6,315 of total unrecognized compensation cost related to an aggregate of 133,000 of non-vested stock option awards. These costs are expected to be recognized over a weighted-average period of .55 years for the stock options awards. During the three months ended June 30, 2016, the Company agreed to extend an employees previously issued stock options of 22,500 until April 29, 2016. The grant date fair value of these options, net of estimated forfeiture rate of 0%, was $556 using Black-Scholes option valuation models with the following assumptions: exercise price of $0.30 to $0.80, volatility of 83.6% to 104.7%, expected life of 4.5 years to 10 years, and risk-free rate of 1.11% to 1.74%. The Company is expensing these stock option awards on a straight-line basis over the requisite service period. The Company recognized expense of $556 associated with stock option awards during the three and nine months ended June 30, 2016. The Company did not have any such expense for the three and nine months ended June 30, 2015. In April 2016, this employee exercised 5,000 shares of their stock options at $0.30 per share. The remaining shares of their stock options were expired by end of April 2016. The following table summarizes stock option activity as of September 30, 2015 and for the nine months ended June 30, 2016: Weighted Weighted Average Average Number of Exercise Remaining Aggregate Shares Price Contractual Life (years) Intrinsic Value Outstanding at September 30, 2015 2,833,333 $ 0.48 Granted 320,500 0.46 Exercised (5,000) 0.30 Expired (40,000) 0.30 Forfeited (2,833,333) $ 0.48 Outstanding at June 30, 2016 275,500 $ 0.49 9.7 $ 12,250 Exercisable at June 30, 2016 142,500 $ 0.34 9.7 $ 12,250 </t>
  </si>
  <si>
    <t>6. Subsequent Events</t>
  </si>
  <si>
    <t>6. SUBSEQUENT EVENTS During July 2016, the Company sold 30,000 shares of common stock at $0.80 per share for an aggregate purchase price of $24,000. During July 2016, the Company sold 215,156 shares of common stock at $0.64 per share for an aggregate purchase price of $137,700.</t>
  </si>
  <si>
    <t>2. Inventory: Schedule of Inventory, Current (Tables)</t>
  </si>
  <si>
    <t>Tables/Schedules</t>
  </si>
  <si>
    <t>Schedule of Inventory, Current</t>
  </si>
  <si>
    <t xml:space="preserve"> June 30, 2016 September 30, 2015 Raw Material 107,210 69,836 Work in Process 266 - Finished goods 106,208 131,928 Total Inventories 213,684 201,764</t>
  </si>
  <si>
    <t>5.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Weighted Weighted Average Average Number of Exercise Remaining Aggregate Shares Price Contractual Life (years) Intrinsic Value Outstanding at September 30, 2015 2,833,333 $ 0.48 Granted 320,500 0.46 Exercised (5,000) 0.30 Expired (40,000) 0.30 Forfeited (2,833,333) $ 0.48 Outstanding at June 30, 2016 275,500 $ 0.49 9.7 $ 12,250 Exercisable at June 30, 2016 142,500 $ 0.34 9.7 $ 12,250 </t>
  </si>
  <si>
    <t>2. Inventory (Details) - USD ($)</t>
  </si>
  <si>
    <t>Details</t>
  </si>
  <si>
    <t>2. Inventory: Schedule of Inventory, Current (Details) - USD ($)</t>
  </si>
  <si>
    <t>Inventory, Raw Materials, Gross</t>
  </si>
  <si>
    <t>Inventory, Work in Process, Gross</t>
  </si>
  <si>
    <t>Inventory, Finished Goods, Gross</t>
  </si>
  <si>
    <t>3. Related Party Transactions (Details) - USD ($)</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527613</v>
      </c>
    </row>
    <row spans="1:3" r="10">
      <c s="4" r="A10" t="s">
        <v>16</v>
      </c>
      <c s="4" r="B10" t="s">
        <v>17</v>
      </c>
    </row>
    <row spans="1:3" r="11">
      <c s="4" r="A11" t="s">
        <v>18</v>
      </c>
      <c s="6" r="C11" t="n">
        <v>30687451</v>
      </c>
    </row>
    <row spans="1:3" r="12">
      <c s="4" r="A12" t="s">
        <v>19</v>
      </c>
      <c s="7" r="C12" t="n">
        <v>0</v>
      </c>
    </row>
    <row spans="1:3" r="13">
      <c s="4" r="A13" t="s">
        <v>20</v>
      </c>
      <c s="4" r="B13" t="s">
        <v>21</v>
      </c>
    </row>
    <row spans="1:3" r="14">
      <c s="4" r="A14" t="s">
        <v>22</v>
      </c>
      <c s="4" r="B14" t="s">
        <v>23</v>
      </c>
    </row>
    <row spans="1:3" r="15">
      <c s="4" r="A15" t="s">
        <v>24</v>
      </c>
      <c s="4" r="B15" t="s">
        <v>25</v>
      </c>
    </row>
    <row spans="1:3" r="16">
      <c s="4" r="A16" t="s">
        <v>26</v>
      </c>
      <c s="4" r="B16" t="s">
        <v>25</v>
      </c>
    </row>
    <row spans="1:3" r="17">
      <c s="4" r="A17" t="s">
        <v>27</v>
      </c>
      <c s="6" r="B17" t="n">
        <v>2016</v>
      </c>
    </row>
    <row spans="1:3" r="18">
      <c s="4" r="A18" t="s">
        <v>28</v>
      </c>
      <c s="5"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25</v>
      </c>
      <c s="2" r="B1" t="s">
        <v>1</v>
      </c>
    </row>
    <row spans="1:2" r="2">
      <c s="2" r="B2" t="s">
        <v>2</v>
      </c>
    </row>
    <row spans="1:2" r="3">
      <c s="3" r="A3" t="s">
        <v>117</v>
      </c>
    </row>
    <row spans="1:2" r="4">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7</v>
      </c>
      <c s="2" r="B1" t="s">
        <v>1</v>
      </c>
    </row>
    <row spans="1:2" r="2">
      <c s="2" r="B2" t="s">
        <v>2</v>
      </c>
    </row>
    <row spans="1:2" r="3">
      <c s="3" r="A3" t="s">
        <v>117</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0</v>
      </c>
    </row>
    <row spans="1:2" r="4">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136</v>
      </c>
      <c s="2" r="B1" t="s">
        <v>2</v>
      </c>
      <c s="2" r="C1" t="s">
        <v>31</v>
      </c>
    </row>
    <row spans="1:3" r="2">
      <c s="3" r="A2" t="s">
        <v>137</v>
      </c>
    </row>
    <row spans="1:3" r="3">
      <c s="4" r="A3" t="s">
        <v>35</v>
      </c>
      <c s="7" r="B3" t="n">
        <v>213684</v>
      </c>
      <c s="7" r="C3" t="n">
        <v>20176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138</v>
      </c>
      <c s="2" r="B1" t="s">
        <v>2</v>
      </c>
      <c s="2" r="C1" t="s">
        <v>31</v>
      </c>
    </row>
    <row spans="1:3" r="2">
      <c s="3" r="A2" t="s">
        <v>137</v>
      </c>
    </row>
    <row spans="1:3" r="3">
      <c s="4" r="A3" t="s">
        <v>139</v>
      </c>
      <c s="7" r="B3" t="n">
        <v>107210</v>
      </c>
      <c s="7" r="C3" t="n">
        <v>69836</v>
      </c>
    </row>
    <row spans="1:3" r="4">
      <c s="4" r="A4" t="s">
        <v>140</v>
      </c>
      <c s="6" r="B4" t="n">
        <v>266</v>
      </c>
      <c s="6" r="C4" t="n">
        <v>0</v>
      </c>
    </row>
    <row spans="1:3" r="5">
      <c s="4" r="A5" t="s">
        <v>141</v>
      </c>
      <c s="6" r="B5" t="n">
        <v>106208</v>
      </c>
      <c s="6" r="C5" t="n">
        <v>131928</v>
      </c>
    </row>
    <row spans="1:3" r="6">
      <c s="4" r="A6" t="s">
        <v>35</v>
      </c>
      <c s="7" r="B6" t="n">
        <v>213684</v>
      </c>
      <c s="7" r="C6" t="n">
        <v>20176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142</v>
      </c>
      <c s="2" r="B1" t="s">
        <v>1</v>
      </c>
    </row>
    <row spans="1:3" r="2">
      <c s="2" r="B2" t="s">
        <v>2</v>
      </c>
      <c s="2" r="C2" t="s">
        <v>72</v>
      </c>
    </row>
    <row spans="1:3" r="3">
      <c s="3" r="A3" t="s">
        <v>137</v>
      </c>
    </row>
    <row spans="1:3" r="4">
      <c s="4" r="A4" t="s">
        <v>106</v>
      </c>
      <c s="7" r="B4" t="n">
        <v>55000</v>
      </c>
      <c s="7" r="C4"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4"/>
    <col customWidth="1" max="2" min="2" width="50"/>
    <col customWidth="1" max="3" min="3" width="14"/>
    <col customWidth="1" max="4" min="4" width="14"/>
  </cols>
  <sheetData>
    <row spans="1:4" r="1">
      <c s="1" r="A1" t="s">
        <v>30</v>
      </c>
      <c s="2" r="C1" t="s">
        <v>2</v>
      </c>
      <c s="2" r="D1" t="s">
        <v>31</v>
      </c>
    </row>
    <row spans="1:4" r="2">
      <c s="3" r="A2" t="s">
        <v>32</v>
      </c>
    </row>
    <row spans="1:4" r="3">
      <c s="4" r="A3" t="s">
        <v>33</v>
      </c>
      <c s="7" r="C3" t="n">
        <v>17047</v>
      </c>
      <c s="7" r="D3" t="n">
        <v>107678</v>
      </c>
    </row>
    <row spans="1:4" r="4">
      <c s="4" r="A4" t="s">
        <v>34</v>
      </c>
      <c s="6" r="C4" t="n">
        <v>13534</v>
      </c>
      <c s="6" r="D4" t="n">
        <v>18205</v>
      </c>
    </row>
    <row spans="1:4" r="5">
      <c s="4" r="A5" t="s">
        <v>35</v>
      </c>
      <c s="6" r="C5" t="n">
        <v>213684</v>
      </c>
      <c s="6" r="D5" t="n">
        <v>201764</v>
      </c>
    </row>
    <row spans="1:4" r="6">
      <c s="4" r="A6" t="s">
        <v>36</v>
      </c>
      <c s="6" r="C6" t="n">
        <v>12938</v>
      </c>
      <c s="6" r="D6" t="n">
        <v>21532</v>
      </c>
    </row>
    <row spans="1:4" r="7">
      <c s="4" r="A7" t="s">
        <v>37</v>
      </c>
      <c s="6" r="C7" t="n">
        <v>257203</v>
      </c>
      <c s="6" r="D7" t="n">
        <v>349179</v>
      </c>
    </row>
    <row spans="1:4" r="8">
      <c s="4" r="A8" t="s">
        <v>38</v>
      </c>
      <c s="6" r="C8" t="n">
        <v>163444</v>
      </c>
      <c s="6" r="D8" t="n">
        <v>192103</v>
      </c>
    </row>
    <row spans="1:4" r="9">
      <c s="4" r="A9" t="s">
        <v>39</v>
      </c>
      <c s="6" r="C9" t="n">
        <v>420647</v>
      </c>
      <c s="6" r="D9" t="n">
        <v>541282</v>
      </c>
    </row>
    <row spans="1:4" r="10">
      <c s="3" r="A10" t="s">
        <v>40</v>
      </c>
    </row>
    <row spans="1:4" r="11">
      <c s="4" r="A11" t="s">
        <v>41</v>
      </c>
      <c s="6" r="C11" t="n">
        <v>58555</v>
      </c>
      <c s="6" r="D11" t="n">
        <v>65522</v>
      </c>
    </row>
    <row spans="1:4" r="12">
      <c s="4" r="A12" t="s">
        <v>42</v>
      </c>
      <c s="4" r="B12" t="s">
        <v>43</v>
      </c>
      <c s="6" r="C12" t="n">
        <v>45148</v>
      </c>
      <c s="6" r="D12" t="n">
        <v>0</v>
      </c>
    </row>
    <row spans="1:4" r="13">
      <c s="4" r="A13" t="s">
        <v>44</v>
      </c>
      <c s="4" r="B13" t="s">
        <v>45</v>
      </c>
      <c s="6" r="C13" t="n">
        <v>601496</v>
      </c>
      <c s="6" r="D13" t="n">
        <v>600000</v>
      </c>
    </row>
    <row spans="1:4" r="14">
      <c s="4" r="A14" t="s">
        <v>46</v>
      </c>
      <c s="6" r="C14" t="n">
        <v>416</v>
      </c>
      <c s="6" r="D14" t="n">
        <v>607</v>
      </c>
    </row>
    <row spans="1:4" r="15">
      <c s="4" r="A15" t="s">
        <v>47</v>
      </c>
      <c s="6" r="C15" t="n">
        <v>705615</v>
      </c>
      <c s="6" r="D15" t="n">
        <v>666129</v>
      </c>
    </row>
    <row spans="1:4" r="16">
      <c s="3" r="A16" t="s">
        <v>48</v>
      </c>
    </row>
    <row spans="1:4" r="17">
      <c s="4" r="A17" t="s">
        <v>49</v>
      </c>
      <c s="6" r="C17" t="n">
        <v>0</v>
      </c>
      <c s="6" r="D17" t="n">
        <v>0</v>
      </c>
    </row>
    <row spans="1:4" r="18">
      <c s="4" r="A18" t="s">
        <v>50</v>
      </c>
      <c s="6" r="C18" t="n">
        <v>311</v>
      </c>
      <c s="6" r="D18" t="n">
        <v>301</v>
      </c>
    </row>
    <row spans="1:4" r="19">
      <c s="4" r="A19" t="s">
        <v>51</v>
      </c>
      <c s="6" r="C19" t="n">
        <v>6752564</v>
      </c>
      <c s="6" r="D19" t="n">
        <v>5940337</v>
      </c>
    </row>
    <row spans="1:4" r="20">
      <c s="4" r="A20" t="s">
        <v>52</v>
      </c>
      <c s="6" r="C20" t="n">
        <v>-6960477</v>
      </c>
      <c s="6" r="D20" t="n">
        <v>-5988119</v>
      </c>
    </row>
    <row spans="1:4" r="21">
      <c s="4" r="A21" t="s">
        <v>53</v>
      </c>
      <c s="4" r="B21" t="s">
        <v>54</v>
      </c>
      <c s="6" r="C21" t="n">
        <v>-77366</v>
      </c>
      <c s="6" r="D21" t="n">
        <v>-77366</v>
      </c>
    </row>
    <row spans="1:4" r="22">
      <c s="4" r="A22" t="s">
        <v>55</v>
      </c>
      <c s="6" r="C22" t="n">
        <v>-284968</v>
      </c>
      <c s="6" r="D22" t="n">
        <v>-124846</v>
      </c>
    </row>
    <row spans="1:4" r="23">
      <c s="4" r="A23" t="s">
        <v>56</v>
      </c>
      <c s="7" r="C23" t="n">
        <v>420647</v>
      </c>
      <c s="7" r="D23" t="n">
        <v>541282</v>
      </c>
    </row>
    <row spans="1:4" r="24">
      <c r="A24" t="n"/>
    </row>
    <row spans="1:4" r="25">
      <c s="4" r="A25" t="s">
        <v>43</v>
      </c>
      <c s="4" r="B25" t="s">
        <v>57</v>
      </c>
    </row>
    <row spans="1:4" r="26">
      <c s="4" r="A26" t="s">
        <v>45</v>
      </c>
      <c s="4" r="B26" t="s">
        <v>58</v>
      </c>
    </row>
    <row spans="1:4" r="27">
      <c s="4" r="A27" t="s">
        <v>54</v>
      </c>
      <c s="4" r="B27" t="s">
        <v>59</v>
      </c>
    </row>
  </sheetData>
  <mergeCells count="5">
    <mergeCell ref="A1:B1"/>
    <mergeCell ref="A24:C24"/>
    <mergeCell ref="B25:C25"/>
    <mergeCell ref="B26:C26"/>
    <mergeCell ref="B27:C2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0</v>
      </c>
      <c s="2" r="B1" t="s">
        <v>2</v>
      </c>
      <c s="2" r="C1" t="s">
        <v>31</v>
      </c>
    </row>
    <row spans="1:3" r="2">
      <c s="3" r="A2" t="s">
        <v>61</v>
      </c>
    </row>
    <row spans="1:3" r="3">
      <c s="4" r="A3" t="s">
        <v>62</v>
      </c>
      <c s="8" r="B3" t="n">
        <v>1e-05</v>
      </c>
      <c s="8" r="C3" t="n">
        <v>1e-05</v>
      </c>
    </row>
    <row spans="1:3" r="4">
      <c s="4" r="A4" t="s">
        <v>63</v>
      </c>
      <c s="6" r="B4" t="n">
        <v>100000000</v>
      </c>
      <c s="6" r="C4" t="n">
        <v>100000000</v>
      </c>
    </row>
    <row spans="1:3" r="5">
      <c s="4" r="A5" t="s">
        <v>64</v>
      </c>
      <c s="6" r="B5" t="n">
        <v>0</v>
      </c>
      <c s="6" r="C5" t="n">
        <v>0</v>
      </c>
    </row>
    <row spans="1:3" r="6">
      <c s="4" r="A6" t="s">
        <v>65</v>
      </c>
      <c s="6" r="B6" t="n">
        <v>0</v>
      </c>
      <c s="6" r="C6" t="n">
        <v>0</v>
      </c>
    </row>
    <row spans="1:3" r="7">
      <c s="4" r="A7" t="s">
        <v>66</v>
      </c>
      <c s="8" r="B7" t="n">
        <v>1e-05</v>
      </c>
      <c s="8" r="C7" t="n">
        <v>1e-05</v>
      </c>
    </row>
    <row spans="1:3" r="8">
      <c s="4" r="A8" t="s">
        <v>67</v>
      </c>
      <c s="6" r="B8" t="n">
        <v>100000000</v>
      </c>
      <c s="6" r="C8" t="n">
        <v>100000000</v>
      </c>
    </row>
    <row spans="1:3" r="9">
      <c s="4" r="A9" t="s">
        <v>68</v>
      </c>
      <c s="6" r="B9" t="n">
        <v>31124951</v>
      </c>
      <c s="6" r="C9" t="n">
        <v>30124951</v>
      </c>
    </row>
    <row spans="1:3" r="10">
      <c s="4" r="A10" t="s">
        <v>69</v>
      </c>
      <c s="6" r="B10" t="n">
        <v>31124951</v>
      </c>
      <c s="6" r="C10" t="n">
        <v>301249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136268</v>
      </c>
      <c s="7" r="C4" t="n">
        <v>29811</v>
      </c>
      <c s="7" r="D4" t="n">
        <v>231682</v>
      </c>
      <c s="7" r="E4" t="n">
        <v>86412</v>
      </c>
    </row>
    <row spans="1:5" r="5">
      <c s="4" r="A5" t="s">
        <v>75</v>
      </c>
      <c s="6" r="B5" t="n">
        <v>72545</v>
      </c>
      <c s="6" r="C5" t="n">
        <v>23005</v>
      </c>
      <c s="6" r="D5" t="n">
        <v>131885</v>
      </c>
      <c s="6" r="E5" t="n">
        <v>63960</v>
      </c>
    </row>
    <row spans="1:5" r="6">
      <c s="4" r="A6" t="s">
        <v>76</v>
      </c>
      <c s="6" r="B6" t="n">
        <v>63723</v>
      </c>
      <c s="6" r="C6" t="n">
        <v>6806</v>
      </c>
      <c s="6" r="D6" t="n">
        <v>99797</v>
      </c>
      <c s="6" r="E6" t="n">
        <v>22452</v>
      </c>
    </row>
    <row spans="1:5" r="7">
      <c s="4" r="A7" t="s">
        <v>77</v>
      </c>
      <c s="6" r="B7" t="n">
        <v>398388</v>
      </c>
      <c s="6" r="C7" t="n">
        <v>369957</v>
      </c>
      <c s="6" r="D7" t="n">
        <v>1079426</v>
      </c>
      <c s="6" r="E7" t="n">
        <v>1093286</v>
      </c>
    </row>
    <row spans="1:5" r="8">
      <c s="4" r="A8" t="s">
        <v>78</v>
      </c>
      <c s="6" r="B8" t="n">
        <v>-334665</v>
      </c>
      <c s="6" r="C8" t="n">
        <v>-363151</v>
      </c>
      <c s="6" r="D8" t="n">
        <v>-979629</v>
      </c>
      <c s="6" r="E8" t="n">
        <v>-1070834</v>
      </c>
    </row>
    <row spans="1:5" r="9">
      <c s="4" r="A9" t="s">
        <v>79</v>
      </c>
      <c s="6" r="B9" t="n">
        <v>11557</v>
      </c>
      <c s="6" r="C9" t="n">
        <v>190</v>
      </c>
      <c s="6" r="D9" t="n">
        <v>11833</v>
      </c>
      <c s="6" r="E9" t="n">
        <v>191</v>
      </c>
    </row>
    <row spans="1:5" r="10">
      <c s="4" r="A10" t="s">
        <v>80</v>
      </c>
      <c s="6" r="B10" t="n">
        <v>-1712</v>
      </c>
      <c s="6" r="C10" t="n">
        <v>0</v>
      </c>
      <c s="6" r="D10" t="n">
        <v>-4562</v>
      </c>
      <c s="6" r="E10" t="n">
        <v>-1225</v>
      </c>
    </row>
    <row spans="1:5" r="11">
      <c s="4" r="A11" t="s">
        <v>81</v>
      </c>
      <c s="7" r="B11" t="n">
        <v>-324820</v>
      </c>
      <c s="7" r="C11" t="n">
        <v>-362961</v>
      </c>
      <c s="7" r="D11" t="n">
        <v>-972358</v>
      </c>
      <c s="7" r="E11" t="n">
        <v>-1071868</v>
      </c>
    </row>
    <row spans="1:5" r="12">
      <c s="4" r="A12" t="s">
        <v>82</v>
      </c>
      <c s="9" r="B12" t="n">
        <v>-0.01</v>
      </c>
      <c s="9" r="C12" t="n">
        <v>-0.01</v>
      </c>
      <c s="9" r="D12" t="n">
        <v>-0.03</v>
      </c>
      <c s="9" r="E12" t="n">
        <v>-0.04</v>
      </c>
    </row>
    <row spans="1:5" r="13">
      <c s="4" r="A13" t="s">
        <v>83</v>
      </c>
      <c s="6" r="B13" t="n">
        <v>30656401</v>
      </c>
      <c s="6" r="C13" t="n">
        <v>27770018</v>
      </c>
      <c s="6" r="D13" t="n">
        <v>30582013</v>
      </c>
      <c s="6" r="E13" t="n">
        <v>27876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44"/>
    <col customWidth="1" max="3" min="3" width="15"/>
    <col customWidth="1" max="4" min="4" width="14"/>
  </cols>
  <sheetData>
    <row spans="1:4" r="1">
      <c s="1" r="A1" t="s">
        <v>84</v>
      </c>
      <c s="2" r="C1" t="s">
        <v>1</v>
      </c>
    </row>
    <row spans="1:4" r="2">
      <c s="2" r="C2" t="s">
        <v>2</v>
      </c>
      <c s="2" r="D2" t="s">
        <v>72</v>
      </c>
    </row>
    <row spans="1:4" r="3">
      <c s="3" r="A3" t="s">
        <v>85</v>
      </c>
    </row>
    <row spans="1:4" r="4">
      <c s="4" r="A4" t="s">
        <v>81</v>
      </c>
      <c s="7" r="C4" t="n">
        <v>-972358</v>
      </c>
      <c s="7" r="D4" t="n">
        <v>-1071868</v>
      </c>
    </row>
    <row spans="1:4" r="5">
      <c s="3" r="A5" t="s">
        <v>86</v>
      </c>
    </row>
    <row spans="1:4" r="6">
      <c s="4" r="A6" t="s">
        <v>87</v>
      </c>
      <c s="6" r="C6" t="n">
        <v>31513</v>
      </c>
      <c s="6" r="D6" t="n">
        <v>9307</v>
      </c>
    </row>
    <row spans="1:4" r="7">
      <c s="4" r="A7" t="s">
        <v>88</v>
      </c>
      <c s="6" r="C7" t="n">
        <v>33736</v>
      </c>
      <c s="6" r="D7" t="n">
        <v>32038</v>
      </c>
    </row>
    <row spans="1:4" r="8">
      <c s="4" r="A8" t="s">
        <v>89</v>
      </c>
      <c s="6" r="C8" t="n">
        <v>0</v>
      </c>
      <c s="6" r="D8" t="n">
        <v>20527</v>
      </c>
    </row>
    <row spans="1:4" r="9">
      <c s="3" r="A9" t="s">
        <v>90</v>
      </c>
    </row>
    <row spans="1:4" r="10">
      <c s="4" r="A10" t="s">
        <v>91</v>
      </c>
      <c s="6" r="C10" t="n">
        <v>4671</v>
      </c>
      <c s="6" r="D10" t="n">
        <v>-24639</v>
      </c>
    </row>
    <row spans="1:4" r="11">
      <c s="4" r="A11" t="s">
        <v>92</v>
      </c>
      <c s="6" r="C11" t="n">
        <v>-11920</v>
      </c>
      <c s="6" r="D11" t="n">
        <v>-157763</v>
      </c>
    </row>
    <row spans="1:4" r="12">
      <c s="4" r="A12" t="s">
        <v>93</v>
      </c>
      <c s="6" r="C12" t="n">
        <v>8594</v>
      </c>
      <c s="6" r="D12" t="n">
        <v>-97521</v>
      </c>
    </row>
    <row spans="1:4" r="13">
      <c s="4" r="A13" t="s">
        <v>94</v>
      </c>
      <c s="6" r="C13" t="n">
        <v>-6967</v>
      </c>
      <c s="6" r="D13" t="n">
        <v>106172</v>
      </c>
    </row>
    <row spans="1:4" r="14">
      <c s="4" r="A14" t="s">
        <v>95</v>
      </c>
      <c s="4" r="B14" t="s">
        <v>43</v>
      </c>
      <c s="6" r="C14" t="n">
        <v>1453</v>
      </c>
      <c s="6" r="D14" t="n">
        <v>-7791</v>
      </c>
    </row>
    <row spans="1:4" r="15">
      <c s="4" r="A15" t="s">
        <v>96</v>
      </c>
      <c s="6" r="C15" t="n">
        <v>-911278</v>
      </c>
      <c s="6" r="D15" t="n">
        <v>-1191538</v>
      </c>
    </row>
    <row spans="1:4" r="16">
      <c s="3" r="A16" t="s">
        <v>97</v>
      </c>
    </row>
    <row spans="1:4" r="17">
      <c s="4" r="A17" t="s">
        <v>98</v>
      </c>
      <c s="6" r="C17" t="n">
        <v>-2854</v>
      </c>
      <c s="6" r="D17" t="n">
        <v>-90159</v>
      </c>
    </row>
    <row spans="1:4" r="18">
      <c s="4" r="A18" t="s">
        <v>99</v>
      </c>
      <c s="6" r="C18" t="n">
        <v>-2854</v>
      </c>
      <c s="6" r="D18" t="n">
        <v>-90159</v>
      </c>
    </row>
    <row spans="1:4" r="19">
      <c s="3" r="A19" t="s">
        <v>100</v>
      </c>
    </row>
    <row spans="1:4" r="20">
      <c s="4" r="A20" t="s">
        <v>101</v>
      </c>
      <c s="6" r="C20" t="n">
        <v>777001</v>
      </c>
      <c s="6" r="D20" t="n">
        <v>429862</v>
      </c>
    </row>
    <row spans="1:4" r="21">
      <c s="4" r="A21" t="s">
        <v>102</v>
      </c>
      <c s="6" r="C21" t="n">
        <v>1500</v>
      </c>
      <c s="6" r="D21" t="n">
        <v>0</v>
      </c>
    </row>
    <row spans="1:4" r="22">
      <c s="4" r="A22" t="s">
        <v>103</v>
      </c>
      <c s="6" r="C22" t="n">
        <v>100000</v>
      </c>
      <c s="6" r="D22" t="n">
        <v>0</v>
      </c>
    </row>
    <row spans="1:4" r="23">
      <c s="4" r="A23" t="s">
        <v>104</v>
      </c>
      <c s="6" r="C23" t="n">
        <v>0</v>
      </c>
      <c s="6" r="D23" t="n">
        <v>600000</v>
      </c>
    </row>
    <row spans="1:4" r="24">
      <c s="4" r="A24" t="s">
        <v>105</v>
      </c>
      <c s="6" r="C24" t="n">
        <v>0</v>
      </c>
      <c s="6" r="D24" t="n">
        <v>216000</v>
      </c>
    </row>
    <row spans="1:4" r="25">
      <c s="4" r="A25" t="s">
        <v>106</v>
      </c>
      <c s="6" r="C25" t="n">
        <v>-55000</v>
      </c>
      <c s="6" r="D25" t="n">
        <v>0</v>
      </c>
    </row>
    <row spans="1:4" r="26">
      <c s="4" r="A26" t="s">
        <v>107</v>
      </c>
      <c s="6" r="C26" t="n">
        <v>823501</v>
      </c>
      <c s="6" r="D26" t="n">
        <v>1245862</v>
      </c>
    </row>
    <row spans="1:4" r="27">
      <c s="4" r="A27" t="s">
        <v>108</v>
      </c>
      <c s="6" r="C27" t="n">
        <v>-90631</v>
      </c>
      <c s="6" r="D27" t="n">
        <v>-35835</v>
      </c>
    </row>
    <row spans="1:4" r="28">
      <c s="4" r="A28" t="s">
        <v>109</v>
      </c>
      <c s="6" r="C28" t="n">
        <v>107678</v>
      </c>
      <c s="6" r="D28" t="n">
        <v>238160</v>
      </c>
    </row>
    <row spans="1:4" r="29">
      <c s="4" r="A29" t="s">
        <v>110</v>
      </c>
      <c s="6" r="C29" t="n">
        <v>17047</v>
      </c>
      <c s="6" r="D29" t="n">
        <v>202325</v>
      </c>
    </row>
    <row spans="1:4" r="30">
      <c s="4" r="A30" t="s">
        <v>111</v>
      </c>
      <c s="6" r="C30" t="n">
        <v>800</v>
      </c>
      <c s="6" r="D30" t="n">
        <v>0</v>
      </c>
    </row>
    <row spans="1:4" r="31">
      <c s="4" r="A31" t="s">
        <v>112</v>
      </c>
      <c s="6" r="C31" t="n">
        <v>0</v>
      </c>
      <c s="6" r="D31" t="n">
        <v>0</v>
      </c>
    </row>
    <row spans="1:4" r="32">
      <c s="3" r="A32" t="s">
        <v>113</v>
      </c>
    </row>
    <row spans="1:4" r="33">
      <c s="4" r="A33" t="s">
        <v>114</v>
      </c>
      <c s="7" r="C33" t="n">
        <v>0</v>
      </c>
      <c s="7" r="D33" t="n">
        <v>15</v>
      </c>
    </row>
    <row spans="1:4" r="34">
      <c r="A34" t="n"/>
    </row>
    <row spans="1:4" r="35">
      <c s="4" r="A35" t="s">
        <v>43</v>
      </c>
      <c s="4" r="B35" t="s">
        <v>115</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9</v>
      </c>
      <c s="2" r="B1" t="s">
        <v>1</v>
      </c>
    </row>
    <row spans="1:2" r="2">
      <c s="2" r="B2" t="s">
        <v>2</v>
      </c>
    </row>
    <row spans="1:2" r="3">
      <c s="3" r="A3" t="s">
        <v>117</v>
      </c>
    </row>
    <row spans="1:2" r="4">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1</v>
      </c>
      <c s="2" r="B1" t="s">
        <v>1</v>
      </c>
    </row>
    <row spans="1:2" r="2">
      <c s="2" r="B2" t="s">
        <v>2</v>
      </c>
    </row>
    <row spans="1:2" r="3">
      <c s="3" r="A3" t="s">
        <v>117</v>
      </c>
    </row>
    <row spans="1:2" r="4">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23</v>
      </c>
      <c s="2" r="B1" t="s">
        <v>1</v>
      </c>
    </row>
    <row spans="1:2" r="2">
      <c s="2" r="B2" t="s">
        <v>2</v>
      </c>
    </row>
    <row spans="1:2" r="3">
      <c s="3" r="A3" t="s">
        <v>117</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 (Unaudited for Ju</vt:lpstr>
      <vt:lpstr>Statement of Financial Position</vt:lpstr>
      <vt:lpstr>STATEMENTS OF OPERATIONS (Unaud</vt:lpstr>
      <vt:lpstr>STATEMENTS OF CASH FLOWS (Unaud</vt:lpstr>
      <vt:lpstr>1. Basis of Presentation and Su</vt:lpstr>
      <vt:lpstr>2. Inventory</vt:lpstr>
      <vt:lpstr>3. Related Party Transactions</vt:lpstr>
      <vt:lpstr>4. Common Stock</vt:lpstr>
      <vt:lpstr>5. Stock Options</vt:lpstr>
      <vt:lpstr>6. Subsequent Events</vt:lpstr>
      <vt:lpstr>2. Inventory_ Schedule of Inven</vt:lpstr>
      <vt:lpstr>5. Stock Options_ Schedule of S</vt:lpstr>
      <vt:lpstr>2. Inventory (Details)</vt:lpstr>
      <vt:lpstr>2. Inventory_ Schedule of Inv15</vt:lpstr>
      <vt:lpstr>3.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00:44Z</dcterms:created>
  <dcterms:modified xmlns:dcterms="http://purl.org/dc/terms/" xmlns:xsi="http://www.w3.org/2001/XMLSchema-instance" xsi:type="dcterms:W3CDTF">2016-08-15T14:00:44Z</dcterms:modified>
  <dc:title xmlns:dc="http://purl.org/dc/elements/1.1/">Untitled</dc:title>
  <dc:description xmlns:dc="http://purl.org/dc/elements/1.1/"/>
  <dc:subject xmlns:dc="http://purl.org/dc/elements/1.1/"/>
  <cp:keywords/>
  <cp:category/>
</cp:coreProperties>
</file>